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 OF CHANGES IN PARTNER" sheetId="4" state="visible" r:id="rId4"/>
    <sheet xmlns:r="http://schemas.openxmlformats.org/officeDocument/2006/relationships" name="STATEMENTS OF CASH FLOWS"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Organization and Related Party " sheetId="8" state="visible" r:id="rId8"/>
    <sheet xmlns:r="http://schemas.openxmlformats.org/officeDocument/2006/relationships" name="Summary of Significant Accoun_2" sheetId="9" state="visible" r:id="rId9"/>
    <sheet xmlns:r="http://schemas.openxmlformats.org/officeDocument/2006/relationships" name="Summary of Significant Accoun_3" sheetId="10" state="visible" r:id="rId10"/>
    <sheet xmlns:r="http://schemas.openxmlformats.org/officeDocument/2006/relationships" name="Organization and Related Part_2" sheetId="11" state="visible" r:id="rId11"/>
    <sheet xmlns:r="http://schemas.openxmlformats.org/officeDocument/2006/relationships" name="Description of Business (Detail" sheetId="12" state="visible" r:id="rId12"/>
    <sheet xmlns:r="http://schemas.openxmlformats.org/officeDocument/2006/relationships" name="Summary of Significant Accoun_4" sheetId="13" state="visible" r:id="rId13"/>
    <sheet xmlns:r="http://schemas.openxmlformats.org/officeDocument/2006/relationships" name="Summary of Significant Accoun_5" sheetId="14" state="visible" r:id="rId14"/>
    <sheet xmlns:r="http://schemas.openxmlformats.org/officeDocument/2006/relationships" name="Organization and Related Part_3" sheetId="15" state="visible" r:id="rId15"/>
    <sheet xmlns:r="http://schemas.openxmlformats.org/officeDocument/2006/relationships" name="Organization and Related Part_4" sheetId="16" state="visible" r:id="rId16"/>
  </sheets>
  <definedNames/>
  <calcPr calcId="124519" fullCalcOnLoad="1"/>
</workbook>
</file>

<file path=xl/sharedStrings.xml><?xml version="1.0" encoding="utf-8"?>
<sst xmlns="http://schemas.openxmlformats.org/spreadsheetml/2006/main" uniqueCount="175">
  <si>
    <t>Document and Entity Information</t>
  </si>
  <si>
    <t>12 Months Ended</t>
  </si>
  <si>
    <t>Dec. 31, 2018USD ($)</t>
  </si>
  <si>
    <t>Document And Entity Information</t>
  </si>
  <si>
    <t>Entity Central Index Key</t>
  </si>
  <si>
    <t>0001353722</t>
  </si>
  <si>
    <t>Entity Registrant Name</t>
  </si>
  <si>
    <t>Mewbourne Energy Partners 06-A, L.P.</t>
  </si>
  <si>
    <t>Document Type</t>
  </si>
  <si>
    <t>10-K</t>
  </si>
  <si>
    <t>Document Period End Date</t>
  </si>
  <si>
    <t>Dec. 31,
		2018</t>
  </si>
  <si>
    <t>Current Fiscal Year End Date</t>
  </si>
  <si>
    <t>--12-31</t>
  </si>
  <si>
    <t>Amendment Flag</t>
  </si>
  <si>
    <t>false</t>
  </si>
  <si>
    <t>Entity Well-known Season Issuer</t>
  </si>
  <si>
    <t>No</t>
  </si>
  <si>
    <t>Entity Voluntary Filer</t>
  </si>
  <si>
    <t>Entity's Reporting Status Current</t>
  </si>
  <si>
    <t>Yes</t>
  </si>
  <si>
    <t>Entity Public Float</t>
  </si>
  <si>
    <t>Entity Filer Category</t>
  </si>
  <si>
    <t>Non-accelerated Filer</t>
  </si>
  <si>
    <t>Entity Small Business</t>
  </si>
  <si>
    <t>true</t>
  </si>
  <si>
    <t>Entity Emerging Growth Company</t>
  </si>
  <si>
    <t>Entity Shell Company</t>
  </si>
  <si>
    <t>Document Fiscal Period Focus</t>
  </si>
  <si>
    <t>FY</t>
  </si>
  <si>
    <t>Document Fiscal Year Focus</t>
  </si>
  <si>
    <t>2018</t>
  </si>
  <si>
    <t>BALANCE SHEETS - USD ($)</t>
  </si>
  <si>
    <t>Dec. 31, 2018</t>
  </si>
  <si>
    <t>Dec. 31, 2017</t>
  </si>
  <si>
    <t>ASSETS</t>
  </si>
  <si>
    <t>Cash</t>
  </si>
  <si>
    <t>Accounts receivable, affiliate</t>
  </si>
  <si>
    <t>Prepaid state taxes</t>
  </si>
  <si>
    <t>Total current assets</t>
  </si>
  <si>
    <t>Oil and gas properties at cost, full-cost method</t>
  </si>
  <si>
    <t>Less accumulated depreciation, depletion, amortization and cost ceiling write-downs</t>
  </si>
  <si>
    <t>Net oil and gas properties at cost, full-cost method</t>
  </si>
  <si>
    <t>Total assets</t>
  </si>
  <si>
    <t>LIABILITIES AND PARTNERS' CAPITAL</t>
  </si>
  <si>
    <t>Accounts payable, affiliate</t>
  </si>
  <si>
    <t>Total current liabilities</t>
  </si>
  <si>
    <t>Asset retirement obligation</t>
  </si>
  <si>
    <t>Total liabilities</t>
  </si>
  <si>
    <t>Partners' capital</t>
  </si>
  <si>
    <t>Total liabilities and partners' capital</t>
  </si>
  <si>
    <t>STATEMENTS OF OPERATIONS - USD ($)</t>
  </si>
  <si>
    <t>Revenues:</t>
  </si>
  <si>
    <t>Total revenues</t>
  </si>
  <si>
    <t>Expenses:</t>
  </si>
  <si>
    <t>Lease operating expense</t>
  </si>
  <si>
    <t>Production taxes</t>
  </si>
  <si>
    <t>Administrative and general expense</t>
  </si>
  <si>
    <t>Depreciation, depletion, and amortization</t>
  </si>
  <si>
    <t>Asset retirement obligation accretion</t>
  </si>
  <si>
    <t>Total expenses</t>
  </si>
  <si>
    <t>Net income</t>
  </si>
  <si>
    <t>Oil Sales [Member]</t>
  </si>
  <si>
    <t>Sales</t>
  </si>
  <si>
    <t>Gas Sales [Member]</t>
  </si>
  <si>
    <t>STATEMENT OF CHANGES IN PARTNERS' CAPITAL</t>
  </si>
  <si>
    <t>Partners' CapitalUSD ($)</t>
  </si>
  <si>
    <t>Balance, beginning at Dec. 31, 2016</t>
  </si>
  <si>
    <t>Cash distributions</t>
  </si>
  <si>
    <t>Balance, ending at Dec. 31, 2017</t>
  </si>
  <si>
    <t>Balance, ending at Dec. 31, 2018</t>
  </si>
  <si>
    <t>STATEMENTS OF CASH FLOWS - USD ($)</t>
  </si>
  <si>
    <t>Cash flows from operating activities:</t>
  </si>
  <si>
    <t>Adjustments to reconcile net income to net cash provided by operating activities:</t>
  </si>
  <si>
    <t>Changes in operating assets and liabilities:</t>
  </si>
  <si>
    <t>Net cash provided by operating activities</t>
  </si>
  <si>
    <t>Cash flows from investing activities:</t>
  </si>
  <si>
    <t>Proceeds from sale of oil and gas properties</t>
  </si>
  <si>
    <t>Development of oil and gas properties</t>
  </si>
  <si>
    <t>Net cash provided by (used in) investing activities</t>
  </si>
  <si>
    <t>Cash flows from financing activities:</t>
  </si>
  <si>
    <t>Cash distributions to partners</t>
  </si>
  <si>
    <t>Net cash used in financing activities</t>
  </si>
  <si>
    <t>Net decrease in cash</t>
  </si>
  <si>
    <t>Cash, beginning of period</t>
  </si>
  <si>
    <t>Cash, end of period</t>
  </si>
  <si>
    <t>Supplemental Cash Flow Information:</t>
  </si>
  <si>
    <t>Change to net oil &amp; gas properties related to asset retirement obligation liabilities</t>
  </si>
  <si>
    <t>Oil and gas property additions included in accounts payable, affiliate</t>
  </si>
  <si>
    <t>Description of Business</t>
  </si>
  <si>
    <t>Description Of Business</t>
  </si>
  <si>
    <t>1. Description of
Business Mewbourne Energy Partners 06-A, L.P.,
(the “Registrant” or the “Partnership”), a Delaware limited partnership engaged primarily in oil and gas
development and production in Texas, Oklahoma, and New Mexico, was organized on November 16, 2005. The offering of limited and
general partnership interests began July 11, 2006 as a part of an offering registered under the name Mewbourne Energy Partners
06-07 Drilling Programs, (the “Program”), and concluded September 1, 2006, with total investor contributions of $50,000,000
originally being sold to 1,576 subscribers of which $43,174,000 were sold to 1,342 subscribers as general partner equity interests
and $6,826,000 were sold to 234 subscribers as limited partner equity interests. During 2008 all general partner equity interests
were converted to limited partner equity interests. The managing general partner has no significant equity interest in the Partnership. The Partnership’s sole business
is the development and production of oil and gas. A substantial portion of the Partnership’s gas production is being sold
regionally in the spot market. Due to the highly competitive nature of the spot market, prices are subject to seasonal and regional
pricing fluctuations. In addition, such spot market sales are generally short-term in nature and are dependent upon obtaining transportation
services provided by pipelines. The prices received for the Partnership’s oil and gas are subject to influences such as global
consumption and supply trends.</t>
  </si>
  <si>
    <t>Summary of Significant Accounting Policies</t>
  </si>
  <si>
    <t>Accounting Policies [Abstract]</t>
  </si>
  <si>
    <t>2. Summary of Significant
Accounting Polici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herent in the
Registrant’s financial statements include the estimate of oil and gas reserves and future abandonment costs. Changes in oil
and gas prices and the changes in production estimates could have a significant effect on reserve estimates. The reserve estimates
directly impact the computation of depreciation, depletion, and amortization, asset retirement obligation, and the ceiling test
for the Registrant’s oil and gas properties. Full Cost Accounting The Partnership follows the full-cost method
of accounting for its oil and gas activities. Under the full-cost method, all productive and non-productive costs incurred in
the acquisition, exploration and development of oil and gas properties are capitalized. Depreciation, depletion and amortization
of oil and gas properties subject to amortization is computed on the units-of-production method based on the proved reserves underlying
the oil and gas properties. At December 31, 2018 and 2017, all capitalized costs were subject to amortization. Proceeds from the
sale or other disposition of properties are credited to the full cost pool. Gains and losses are not recognized unless such adjustments
would significantly alter the relationship between capitalized costs and the proved oil and gas reserves. Capitalized costs are
subject to a quarterly ceiling test that limits such costs to the aggregate of the present value of estimated future net cash
flows of proved reserves, computed using the 12-month unweighted average of first-day-of the-month oil and gas prices, discounted
at 10%, and the lower of cost or fair value of unproved properties. If unamortized costs capitalized exceed the ceiling, the excess
is charged to expense in the period the excess occurs. There were no cost ceiling write-downs during the years ended December
31, 2018 and 2017. Recent Accounting Developments In February 2016, the FASB issued
ASU 2016-02, “Leases.” ASU 2016-02 requires the recognition of lease assets and lease liabilities by lessees for those
leases currently classified as operating leases and makes certain changes to the way lease expenses are accounted for. This update
is effective for fiscal years beginning after December 15, 2019, and interim periods within fiscal years beginning after December
15, 2020. This update should be applied using a modified retrospective approach, and early adoption is permitted. In January 2018,
the FASB issued ASU 2018-01, which permits an entity to elect an optional transition practical expedient to not evaluate land easements
that exist or expire before the Partnership’s adoption of Topic 842 and that were not previously accounted for as leases
under Topic 840. The Partnership is currently evaluating the new guidance to determine the impact it will have on its financial
statements. Cash The Partnership maintains all its cash
in one financial institution. At various times throughout the year, the cash amount may be in excess of the amount insured by the
Federal Deposit Insurance Corporation. Fair Value of Financial Instruments The FASB has issued guidance on determining
the estimated fair value for financial instruments. This disclosure states that the fair value of financial instruments is determined
at discrete points in time based on relevant market information. Such estimates involve uncertainties and cannot be determined
with precision. The estimated fair value of cash, accounts receivable, affiliate and accounts payable, affiliate approximates
their carrying value due to their short-term nature. Asset Retirement Obligations The Partnership has recognized an estimated
liability for future plugging and abandonment costs. A liability for the estimated fair value of the future plugging and abandonment
costs is recorded with a corresponding increase in the full cost pool at the time a new well is drilled. Depreciation expense associated
with estimated plugging and abandonment costs is recognized in accordance with the full cost methodology. The Partnership estimates a liability
for plugging and abandonment costs based on historical experience and estimated well life. The liability is discounted using the
credit-adjusted risk-free rate. Revisions to the liability could occur due to changes in well plugging and abandonment costs or
well useful lives, or if federal or state regulators enact new well restoration requirements. The Partnership recognizes accretion
expense in connection with the discounted liability over the remaining life of the well. A reconciliation of the Partnership’s
liability for well plugging and abandonment costs for the years ended December 31, 2018 and December 31, 2017 is as follows:
2018 2017
Balance, beginning of period $ 342,325 $ 323,396
Liabilities incurred 2 38
Liabilities reduced due to settlements, sales and trades (4,755 ) (4,013 )
Accretion expense 24,151 22,904
Balance, end of period $ 361,723 $ 342,325 Oil and Gas Sales The Partnership has only non-operated
working interests in oil and gas wells and receives monthly net revenue checks from the operator of these oil and gas wells. It
recognizes revenue for oil and condensate when control transfers to the purchaser at a contractually specified delivery point at
or near the wellhead at prevailing prices in accordance with arrangements which are customary in the oil and gas industry. Sales
of gas applicable to the Partnership’s interest are recorded as revenue when the gas is metered and control is transferred
pursuant to the gas sales contracts covering the Partnership’s interest in gas reserves. Substantially all of the Partnership’s
accounts receivable result from oil and gas sales to third parties in the oil and gas industry. This concentration of customers
may impact the Partnership’s overall credit risk in that these entities may be similarly affected by changes in economic
and other conditions. Historically, the Partnership has not experienced significant credit losses on such receivables. No bad debt
expense was recorded in 2018 or 2017. The Partnership cannot ensure that such losses will not be realized in the future. In May 2014, the Financial Accounting
Standards Board (“FASB”) issued Accounting Standards Update (“ASU”) 2014-09, “Revenue from Contracts
with Customers”, a comprehensive new revenue recognition standard. The Partnership has used the modified retrospective transition
method to apply the effects of adopting this ASU, effective January 1, 2018, and has evaluated the impact of the ASU on its accounting
policies, internal controls, and financial statements and related disclosures. The Partnership has reviewed its
partnership, joint operating and marketing agreements as they relate to its non-operated working interests and this ASU, which
includes provisions regarding revenues and expenses under a gross-versus-net presentation as it relates to principal vs agent relationship
and has evaluated the impact on the presentation of its revenues and expenses under this gross-versus-net presentation guidance.
Based on its review of how information about revenue has been presented for other purposes, including disclosures presented outside
the financial statements and information used by management for evaluating performance operations, the appropriate categories for
the disaggregation of revenue are oil and gas sales, as presented in the Partnership’s financial statements and related disclosures. Disaggregation of Revenue The Partnership has identified
two material revenue streams in its business: oil sales and natural gas sales. Revenue attributable to each of the Partnership’s
identified revenue streams is disaggregated in the Condensed Statements of Operations. Principal versus agent In the case of the non-operating agreements,
the operator is responsible for providing the goods due to its contractual obligations with the purchaser. Based on the joint
operating and marketing agreement arrangements between the Partnership and operator, the Partnership does not take title to the
product prior to the operator’s ultimate sale to a customer. The operator is responsible for fulfilling promises to provide
specified goods and remitting proceeds back to the Partnership for the Partnership’s proportionate share of the total product
sold. Mewbourne Oil Company (MOC), rather than the Partnership, is primarily responsible for fulfilling promises to provide specified
goods. MOC, as the operator, enters into the sales contract with the third-party customers and directs all activities from the
wellhead to the delivery point that make the commodity available to the customer; there is no agreement between the Partnership
and the customers. In the event a production delay occurs because of, for example, well-equipment failure, MOC is responsible
for correcting the issues preventing fulfillment of its promises to deliver product to its customers. Transaction price allocated
to remaining performance obligations For the Partnership’s product
sales, the Partnership has utilized the practical expedient in ASC 606 that states that it is not required to disclose the transaction
price allocated to remaining performance obligations if the variable consideration is allocated entirely to a wholly unsatisfied
performance obligation. Under the operator’s sales contracts, each unit of product represents a separate performance obligation;
therefore, future volumes are wholly unsatisfied and disclosure of the transaction price allocated to remaining performance obligations
is not required. Contract balances Under the Partnership’s
joint operating and marketing agreements, the Partnership is entitled to consideration as production occurs at the wellhead and
the value of such consideration is an estimate. Final amounts are only determined upon sale by the operator to the ultimate third-party
customer, and recorded in “Accounts receivable, affiliate” in its balance sheet. Based upon its assessments, the
ASU has no effect on the timing of the Partnership’s revenue recognition or its financial position. Income Taxes The Partnership is treated as a partnership
for income tax purposes and, as a result, income of the Partnership is reported on the tax returns of the partners and no recognition
is given to income taxes in the financial statements. The Partnership’s financial reporting basis of its net assets exceeded
the tax basis of its net assets by $2,506,422 and $3,101,365 at December 31, 2018 and 2017, respectively. The Partnership accounts for uncertainty
in income taxes in accordance with applicable accounting guidance and recognizes the effects of those positions only if they are
more likely than not of being sustained. As no liability had been recognized as of December 31, 2018 or 2017, the Partnership did
not accrue for any interest or penalties. Distributions Revenues which, in the sole judgment
of the managing general partner, are not required to meet the Registrant’s obligations will be distributed to the partners
at least quarterly in accordance with the Registrant’s Partnership Agreement. Distributions made to partners and state tax
payments for the benefit of investor partners during the years ended December 31, 2018 and 2017 were $1,139,065 and $730,474, respectively.
Since inception, the Partnership has made distributions of $58,747,271, inclusive of state tax payments.</t>
  </si>
  <si>
    <t>Organization and Related Party Transactions</t>
  </si>
  <si>
    <t>Related Party Transactions [Abstract]</t>
  </si>
  <si>
    <t xml:space="preserve">3. Organization and
Related Party Transactions: The Partnership was organized on November
16, 2005 in accordance with the laws of the state of Delaware. Mewbourne Development Corporation (“MD”), a Delaware
Corporation, has been appointed as the Registrant’s managing general partner. MD has no significant equity interest in the
Registrant. MOC is operator of oil and gas properties owned by the Partnership. Mewbourne Holdings, Inc. is the parent of both
MD and MOC. Substantially all transactions are with MD and MOC. In the ordinary course of business, MOC
will incur certain costs that will be passed on to well owners of the well on which the costs were incurred. The Partnership will
be charged their portion of these costs based upon their ownership in each well incurring the costs. These costs are referred to
as Operator charges and are standard and customary in the oil and gas industry. Operator charges include recovery of gas marketing
costs, fixed rate overhead, supervision, pumping, and equipment furnished by the operator, some of which will be included in the
full cost pool pursuant to Rule 4-10(c)(2) of Regulation S-X. Amounts accrued for and paid to MOC for operator charges totaled
$307,025 and $318,688 for the years ended December 31, 2018 and 2017, respectively. Operator charges are billed in accordance with
the Program and Partnership Agreements. In accordance with the Partnership agreement,
during any particular calendar year, the total amount of administrative expenses allocated to the Partnership by MOC shall not
exceed the greater of (a) 3.5% of the Partnership’s gross revenue from the sale of oil and gas production during each year
(calculated without any deduction for operating costs or other costs and expenses) or (b) the sum of $50,000 plus .25% of the capital
contributions of limited and general partners. Administrative expenses can only be paid out of funds available for distributions.
Under this arrangement, $43,179 and $47,986 were allocated to the Partnership during the years ended December 31, 2018 and 2017,
respectively. The Partnership participates in oil and
gas activities through a Drilling Program Agreement (the “Program”). The Partnership and MD are parties to the Program
Agreement. The costs and revenues of the Program are allocated to MD and the Partnership as follows:
Partnership MD (1)
Revenues:
Proceeds from disposition of depreciable and depletable properties 70 % 30 %
All other revenues 70 % 30 %
Costs and expenses:
Organization and offering costs (1) 0 % 100 %
Lease acquisition costs (1) 0 % 100 %
Tangible and intangible drilling costs (1) 100 % 0 %
Operating costs, reporting and legal expenses, general and
administrative expenses and all other costs 70 % 30 %
(1) As noted above,
pursuant to the Program, MD must contribute 100% of organization and offering costs and lease acquisition costs which should approximate
20% of total capital costs. To the extent that organization and offering costs and lease acquisition costs are less than 20% of
total capital costs, MD is responsible for tangible drilling costs until its share of the Program’s total capital costs reaches
approximately 20%. The Partnership’s financial statements reflect its respective proportionate interest in the Program. </t>
  </si>
  <si>
    <t>Summary of Significant Accounting Policies (Policies)</t>
  </si>
  <si>
    <t>Full Cost Accounting</t>
  </si>
  <si>
    <t xml:space="preserve">Full Cost Accounting The Partnership follows the full-cost method
of accounting for its oil and gas activities. Under the full-cost method, all productive and non-productive costs incurred in
the acquisition, exploration and development of oil and gas properties are capitalized. Depreciation, depletion and amortization
of oil and gas properties subject to amortization is computed on the units-of-production method based on the proved reserves underlying
the oil and gas properties. At December 31, 2018 and 2017, all capitalized costs were subject to amortization. Proceeds from the
sale or other disposition of properties are credited to the full cost pool. Gains and losses are not recognized unless such adjustments
would significantly alter the relationship between capitalized costs and the proved oil and gas reserves. Capitalized costs are
subject to a quarterly ceiling test that limits such costs to the aggregate of the present value of estimated future net cash
flows of proved reserves, computed using the 12-month unweighted average of first-day-of the-month oil and gas prices, discounted
at 10%, and the lower of cost or fair value of unproved properties. If unamortized costs capitalized exceed the ceiling, the excess
is charged to expense in the period the excess occurs. There were no cost ceiling write-downs during the years ended December
31, 2018 and 2017. </t>
  </si>
  <si>
    <t>Recent Accounting Developments</t>
  </si>
  <si>
    <t>Recent Accounting Developments In February 2016, the FASB issued
ASU 2016-02, “Leases.” ASU 2016-02 requires the recognition of lease assets and lease liabilities by lessees for those
leases currently classified as operating leases and makes certain changes to the way lease expenses are accounted for. This update
is effective for fiscal years beginning after December 15, 2019, and interim periods within fiscal years beginning after December
15, 2020. This update should be applied using a modified retrospective approach, and early adoption is permitted. In January 2018,
the FASB issued ASU 2018-01, which permits an entity to elect an optional transition practical expedient to not evaluate land easements
that exist or expire before the Partnership’s adoption of Topic 842 and that were not previously accounted for as leases
under Topic 840. The Partnership is currently evaluating the new guidance to determine the impact it will have on its financial
statements.</t>
  </si>
  <si>
    <t>Cash The Partnership maintains all its cash
in one financial institution. At various times throughout the year, the cash amount may be in excess of the amount insured by the
Federal Deposit Insurance Corporation.</t>
  </si>
  <si>
    <t>Fair Value of Financial Instruments</t>
  </si>
  <si>
    <t xml:space="preserve">Fair Value of Financial Instruments The FASB has issued guidance on determining
the estimated fair value for financial instruments. This disclosure states that the fair value of financial instruments is determined
at discrete points in time based on relevant market information. Such estimates involve uncertainties and cannot be determined
with precision. The estimated fair value of cash, accounts receivable, affiliate and accounts payable, affiliate approximates
their carrying value due to their short-term nature. </t>
  </si>
  <si>
    <t>Asset Retirement Obligations</t>
  </si>
  <si>
    <t xml:space="preserve">Asset Retirement Obligations The Partnership has recognized an estimated
liability for future plugging and abandonment costs. A liability for the estimated fair value of the future plugging and abandonment
costs is recorded with a corresponding increase in the full cost pool at the time a new well is drilled. Depreciation expense associated
with estimated plugging and abandonment costs is recognized in accordance with the full cost methodology. The Partnership estimates a liability
for plugging and abandonment costs based on historical experience and estimated well life. The liability is discounted using the
credit-adjusted risk-free rate. Revisions to the liability could occur due to changes in well plugging and abandonment costs or
well useful lives, or if federal or state regulators enact new well restoration requirements. The Partnership recognizes accretion
expense in connection with the discounted liability over the remaining life of the well. A reconciliation of the Partnership’s
liability for well plugging and abandonment costs for the years ended December 31, 2018 and December 31, 2017 is as follows:
2018 2017
Balance, beginning of period $ 342,325 $ 323,396
Liabilities incurred 2 38
Liabilities reduced due to settlements, sales and trades (4,755 ) (4,013 )
Accretion expense 24,151 22,904
Balance, end of period $ 361,723 $ 342,325 </t>
  </si>
  <si>
    <t>Oil and Gas Sales</t>
  </si>
  <si>
    <t>Oil and Gas Sales The Partnership has only non-operated
working interests in oil and gas wells and receives monthly net revenue checks from the operator of these oil and gas wells. It
recognizes revenue for oil and condensate when control transfers to the purchaser at a contractually specified delivery point at
or near the wellhead at prevailing prices in accordance with arrangements which are customary in the oil and gas industry. Sales
of gas applicable to the Partnership’s interest are recorded as revenue when the gas is metered and control is transferred
pursuant to the gas sales contracts covering the Partnership’s interest in gas reserves. Substantially all of the Partnership’s
accounts receivable result from oil and gas sales to third parties in the oil and gas industry. This concentration of customers
may impact the Partnership’s overall credit risk in that these entities may be similarly affected by changes in economic
and other conditions. Historically, the Partnership has not experienced significant credit losses on such receivables. No bad debt
expense was recorded in 2018 or 2017. The Partnership cannot ensure that such losses will not be realized in the future. In May 2014, the Financial Accounting
Standards Board (“FASB”) issued Accounting Standards Update (“ASU”) 2014-09, “Revenue from Contracts
with Customers”, a comprehensive new revenue recognition standard. The Partnership has used the modified retrospective transition
method to apply the effects of adopting this ASU, effective January 1, 2018, and has evaluated the impact of the ASU on its accounting
policies, internal controls, and financial statements and related disclosures. The Partnership has reviewed its
partnership, joint operating and marketing agreements as they relate to its non-operated working interests and this ASU, which
includes provisions regarding revenues and expenses under a gross-versus-net presentation as it relates to principal vs agent relationship
and has evaluated the impact on the presentation of its revenues and expenses under this gross-versus-net presentation guidance.
Based on its review of how information about revenue has been presented for other purposes, including disclosures presented outside
the financial statements and information used by management for evaluating performance operations, the appropriate categories for
the disaggregation of revenue are oil and gas sales, as presented in the Partnership’s financial statements and related disclosures.</t>
  </si>
  <si>
    <t>Disaggregation of Revenue</t>
  </si>
  <si>
    <t>Disaggregation of Revenue The Partnership has identified
two material revenue streams in its business: oil sales and natural gas sales. Revenue attributable to each of the Partnership’s
identified revenue streams is disaggregated in the Condensed Statements of Operations. Principal versus agent In the case of the non-operating agreements,
the operator is responsible for providing the goods due to its contractual obligations with the purchaser. Based on the joint
operating and marketing agreement arrangements between the Partnership and operator, the Partnership does not take title to the
product prior to the operator’s ultimate sale to a customer. The operator is responsible for fulfilling promises to provide
specified goods and remitting proceeds back to the Partnership for the Partnership’s proportionate share of the total product
sold. Mewbourne Oil Company (MOC), rather than the Partnership, is primarily responsible for fulfilling promises to provide specified
goods. MOC, as the operator, enters into the sales contract with the third-party customers and directs all activities from the
wellhead to the delivery point that make the commodity available to the customer; there is no agreement between the Partnership
and the customers. In the event a production delay occurs because of, for example, well-equipment failure, MOC is responsible
for correcting the issues preventing fulfillment of its promises to deliver product to its customers. Transaction price allocated
to remaining performance obligations For the Partnership’s product
sales, the Partnership has utilized the practical expedient in ASC 606 that states that it is not required to disclose the transaction
price allocated to remaining performance obligations if the variable consideration is allocated entirely to a wholly unsatisfied
performance obligation. Under the operator’s sales contracts, each unit of product represents a separate performance obligation;
therefore, future volumes are wholly unsatisfied and disclosure of the transaction price allocated to remaining performance obligations
is not required. Contract balances Under the Partnership’s
joint operating and marketing agreements, the Partnership is entitled to consideration as production occurs at the wellhead and
the value of such consideration is an estimate. Final amounts are only determined upon sale by the operator to the ultimate third-party
customer, and recorded in “Accounts receivable, affiliate” in its balance sheet. Based upon its assessments, the
ASU has no effect on the timing of the Partnership’s revenue recognition or its financial position.</t>
  </si>
  <si>
    <t>Income Taxes</t>
  </si>
  <si>
    <t xml:space="preserve">Income Taxes The Partnership is treated as a partnership
for income tax purposes and, as a result, income of the Partnership is reported on the tax returns of the partners and no recognition
is given to income taxes in the financial statements. The Partnership’s financial reporting basis of its net assets exceeded
the tax basis of its net assets by $2,506,422 and $3,101,365 at December 31, 2018 and 2017, respectively. The Partnership accounts for uncertainty
in income taxes in accordance with applicable accounting guidance and recognizes the effects of those positions only if they are
more likely than not of being sustained. As no liability had been recognized as of December 31, 2018 or 2017, the Partnership did
not accrue for any interest or penalties. </t>
  </si>
  <si>
    <t>Distributions</t>
  </si>
  <si>
    <t>Distributions Revenues which, in the sole judgment
of the managing general partner, are not required to meet the Registrant’s obligations will be distributed to the partners
at least quarterly in accordance with the Registrant’s Partnership Agreement. Distributions made to partners and state tax
payments for the benefit of investor partners during the years ended December 31, 2018 and 2017 were $1,139,065 and $730,474, respectively.
Since inception, the Partnership has made distributions of $58,747,271, inclusive of state tax payments.</t>
  </si>
  <si>
    <t>Summary of Significant Accounting Policies (Tables)</t>
  </si>
  <si>
    <t>A reconciliation of the Partnership's liability for well plugging and abandonment costs</t>
  </si>
  <si>
    <t xml:space="preserve">A reconciliation of the Partnership’s liability for well
plugging and abandonment costs for the years ended December 31, 2018 and December 31, 2017 is as follows:
2018 2017
Balance, beginning of period $ 342,325 $ 323,396
Liabilities incurred 2 38
Liabilities reduced due to settlements, sales and trades (4,755 ) (4,013 )
Accretion expense 24,151 22,904
Balance, end of period $ 361,723 $ 342,325 </t>
  </si>
  <si>
    <t>Organization and Related Party Transactions (Tables)</t>
  </si>
  <si>
    <t>Costs and revenues allocated between Partnership and MD</t>
  </si>
  <si>
    <t xml:space="preserve">The costs and revenues of the Program are allocated to MD and the Partnership as follows:
Partnership MD (1)
Revenues:
Proceeds from disposition of depreciable and depletable properties 70 % 30 %
All other revenues 70 % 30 %
Costs and expenses:
Organization and offering costs (1) 0 % 100 %
Lease acquisition costs (1) 0 % 100 %
Tangible and intangible drilling costs (1) 100 % 0 %
Operating costs, reporting and legal expenses, general and
administrative expenses and all other costs 70 % 30 %
(1) As noted above,
pursuant to the Program, MD must contribute 100% of organization and offering costs and lease acquisition costs which should approximate
20% of total capital costs. To the extent that organization and offering costs and lease acquisition costs are less than 20% of
total capital costs, MD is responsible for tangible drilling costs until its share of the Program’s total capital costs reaches
approximately 20%. The Partnership’s financial statements reflect its respective proportionate interest in the Program. </t>
  </si>
  <si>
    <t>Description of Business (Details Narrative)</t>
  </si>
  <si>
    <t>2 Months Ended</t>
  </si>
  <si>
    <t>Sep. 01, 2006USD ($)</t>
  </si>
  <si>
    <t>Description Of Business Details Narrative Abstract</t>
  </si>
  <si>
    <t>Investor contributions, total</t>
  </si>
  <si>
    <t>Subscribers, total</t>
  </si>
  <si>
    <t>General Partners investor contributions</t>
  </si>
  <si>
    <t>General partner interests</t>
  </si>
  <si>
    <t>Limited Partners investor contributions</t>
  </si>
  <si>
    <t>Limited Partner interests</t>
  </si>
  <si>
    <t>Summary of Significant Accounting Policies (Details) - USD ($)</t>
  </si>
  <si>
    <t>Partnership's liability for well plugging and abandonment costs</t>
  </si>
  <si>
    <t>Balance, beginning of period</t>
  </si>
  <si>
    <t>Liabilities incurred</t>
  </si>
  <si>
    <t>Liabilities reduced due to settlements, sales and trade</t>
  </si>
  <si>
    <t>Accretion expense</t>
  </si>
  <si>
    <t>Balance, end of period</t>
  </si>
  <si>
    <t>Summary of Significant Accounting Policies (Details Narrative) - USD ($)</t>
  </si>
  <si>
    <t>158 Months Ended</t>
  </si>
  <si>
    <t>Discount rate of future cash flows</t>
  </si>
  <si>
    <t>10.00%</t>
  </si>
  <si>
    <t>Financial reporting basis of net assets exceed the tax basis of net assets</t>
  </si>
  <si>
    <t>Distributions to partners</t>
  </si>
  <si>
    <t>Organization and Related Party Transactions (Details)</t>
  </si>
  <si>
    <t>Proceeds from disposition of depreciable and depletable properties</t>
  </si>
  <si>
    <t>70.00%</t>
  </si>
  <si>
    <t>All other revenues</t>
  </si>
  <si>
    <t>Costs and expenses:</t>
  </si>
  <si>
    <t>Organization and offering costs</t>
  </si>
  <si>
    <t>0.00%</t>
  </si>
  <si>
    <t>[1]</t>
  </si>
  <si>
    <t>Lease acquisition costs</t>
  </si>
  <si>
    <t>Tangible and intangible drilling costs</t>
  </si>
  <si>
    <t>100.00%</t>
  </si>
  <si>
    <t>Operating costs, reporting and legal expenses, general and administrative expenses and all other costs</t>
  </si>
  <si>
    <t>Mewbourne Development Corporation [Member]</t>
  </si>
  <si>
    <t>30.00%</t>
  </si>
  <si>
    <t>Total capital costs, (percent)</t>
  </si>
  <si>
    <t>20.00%</t>
  </si>
  <si>
    <t>As noted above, pursuant to the Program, MD must contribute 100% of organization and offering costs and lease acquisition costs which should approximate 20% of total capital costs. To the extent that organization and offering costs and lease acquisition costs are less than 20% of total capital costs, MD is responsible for tangible drilling costs until its share of the Program's total capital costs reaches approximately 20%. The Partnership's financial statements reflect its respective proportionate interest in the Program.</t>
  </si>
  <si>
    <t>Organization and Related Party Transactions (Details Narrative) - USD ($)</t>
  </si>
  <si>
    <t>Description of management control</t>
  </si>
  <si>
    <t xml:space="preserve">Mewbourne Development Corporation ("MD"), a Delaware Corporation, has been appointed as the Registrant's managing general partner. MD has no significant equity interest in the Registrant. MOC is operator of oil and gas properties owned by the Partnership. Mewbourne Holdings, Inc. is the parent of both MD and MOC. Substantially all transactions are with MD and MOC. </t>
  </si>
  <si>
    <t>Description of allocated administrative expenses</t>
  </si>
  <si>
    <t>In accordance with the Partnership agreement, during any particular calendar year, the total amount of administrative expenses allocated to the Partnership by MOC shall not exceed the greater of (a) 3.5% of the Partnership's gross revenue from the sale of oil and gas production during each year (calculated without any deduction for operating costs or other costs and expenses) or (b) the sum of $50,000 plus .25% of the capital contributions of limited and general partners. Administrative expenses can only be paid out of funds available for distributions.</t>
  </si>
  <si>
    <t>Percentage of Partnership's gross revenue from sale of oil and gas</t>
  </si>
  <si>
    <t>3.50%</t>
  </si>
  <si>
    <t>Amount of administrative fees allocated</t>
  </si>
  <si>
    <t>Percentage of capital contributions of limited and general partners</t>
  </si>
  <si>
    <t>0.25%</t>
  </si>
  <si>
    <t>Mewbourne Oil Company [Member]</t>
  </si>
  <si>
    <t>Operator charges</t>
  </si>
  <si>
    <t>Amount of administrative fees allocated, distribute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4"/>
    <col customWidth="1" max="2" min="2" width="3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5" t="n">
        <v>50000000</v>
      </c>
    </row>
    <row r="14" spans="1:2">
      <c r="A14" s="4" t="s">
        <v>22</v>
      </c>
      <c r="B14" s="4" t="s">
        <v>23</v>
      </c>
    </row>
    <row r="15" spans="1:2">
      <c r="A15" s="4" t="s">
        <v>24</v>
      </c>
      <c r="B15" s="4" t="s">
        <v>25</v>
      </c>
    </row>
    <row r="16" spans="1:2">
      <c r="A16" s="4" t="s">
        <v>26</v>
      </c>
      <c r="B16" s="4" t="s">
        <v>15</v>
      </c>
    </row>
    <row r="17" spans="1:2">
      <c r="A17" s="4" t="s">
        <v>27</v>
      </c>
      <c r="B17" s="4" t="s">
        <v>15</v>
      </c>
    </row>
    <row r="18" spans="1:2">
      <c r="A18" s="4" t="s">
        <v>28</v>
      </c>
      <c r="B18" s="4" t="s">
        <v>29</v>
      </c>
    </row>
    <row r="19" spans="1:2">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33</v>
      </c>
    </row>
    <row r="3" spans="1:2">
      <c r="A3" s="3" t="s">
        <v>93</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9</v>
      </c>
      <c r="B1" s="2" t="s">
        <v>1</v>
      </c>
    </row>
    <row r="2" spans="1:2">
      <c r="B2" s="2" t="s">
        <v>33</v>
      </c>
    </row>
    <row r="3" spans="1:2">
      <c r="A3" s="3" t="s">
        <v>96</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122</v>
      </c>
      <c r="B1" s="2" t="s">
        <v>123</v>
      </c>
    </row>
    <row r="2" spans="1:2">
      <c r="B2" s="2" t="s">
        <v>124</v>
      </c>
    </row>
    <row r="3" spans="1:2">
      <c r="A3" s="3" t="s">
        <v>125</v>
      </c>
    </row>
    <row r="4" spans="1:2">
      <c r="A4" s="4" t="s">
        <v>126</v>
      </c>
      <c r="B4" s="5" t="n">
        <v>50000000</v>
      </c>
    </row>
    <row r="5" spans="1:2">
      <c r="A5" s="4" t="s">
        <v>127</v>
      </c>
      <c r="B5" s="6" t="n">
        <v>1576</v>
      </c>
    </row>
    <row r="6" spans="1:2">
      <c r="A6" s="4" t="s">
        <v>128</v>
      </c>
      <c r="B6" s="5" t="n">
        <v>43174000</v>
      </c>
    </row>
    <row r="7" spans="1:2">
      <c r="A7" s="4" t="s">
        <v>129</v>
      </c>
      <c r="B7" s="6" t="n">
        <v>1342</v>
      </c>
    </row>
    <row r="8" spans="1:2">
      <c r="A8" s="4" t="s">
        <v>130</v>
      </c>
      <c r="B8" s="5" t="n">
        <v>6826000</v>
      </c>
    </row>
    <row r="9" spans="1:2">
      <c r="A9" s="4" t="s">
        <v>131</v>
      </c>
      <c r="B9" s="6" t="n">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32</v>
      </c>
      <c r="B1" s="2" t="s">
        <v>1</v>
      </c>
    </row>
    <row r="2" spans="1:3">
      <c r="B2" s="2" t="s">
        <v>33</v>
      </c>
      <c r="C2" s="2" t="s">
        <v>34</v>
      </c>
    </row>
    <row r="3" spans="1:3">
      <c r="A3" s="3" t="s">
        <v>133</v>
      </c>
    </row>
    <row r="4" spans="1:3">
      <c r="A4" s="4" t="s">
        <v>134</v>
      </c>
      <c r="B4" s="5" t="n">
        <v>342325</v>
      </c>
      <c r="C4" s="5" t="n">
        <v>323396</v>
      </c>
    </row>
    <row r="5" spans="1:3">
      <c r="A5" s="4" t="s">
        <v>135</v>
      </c>
      <c r="B5" s="6" t="n">
        <v>2</v>
      </c>
      <c r="C5" s="6" t="n">
        <v>38</v>
      </c>
    </row>
    <row r="6" spans="1:3">
      <c r="A6" s="4" t="s">
        <v>136</v>
      </c>
      <c r="B6" s="6" t="n">
        <v>-4755</v>
      </c>
      <c r="C6" s="6" t="n">
        <v>-4013</v>
      </c>
    </row>
    <row r="7" spans="1:3">
      <c r="A7" s="4" t="s">
        <v>137</v>
      </c>
      <c r="B7" s="6" t="n">
        <v>24151</v>
      </c>
      <c r="C7" s="6" t="n">
        <v>22904</v>
      </c>
    </row>
    <row r="8" spans="1:3">
      <c r="A8" s="4" t="s">
        <v>138</v>
      </c>
      <c r="B8" s="5" t="n">
        <v>361723</v>
      </c>
      <c r="C8" s="5" t="n">
        <v>342325</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7"/>
  </cols>
  <sheetData>
    <row r="1" spans="1:4">
      <c r="A1" s="1" t="s">
        <v>139</v>
      </c>
      <c r="B1" s="2" t="s">
        <v>1</v>
      </c>
      <c r="D1" s="2" t="s">
        <v>140</v>
      </c>
    </row>
    <row r="2" spans="1:4">
      <c r="B2" s="2" t="s">
        <v>33</v>
      </c>
      <c r="C2" s="2" t="s">
        <v>34</v>
      </c>
      <c r="D2" s="2" t="s">
        <v>33</v>
      </c>
    </row>
    <row r="3" spans="1:4">
      <c r="A3" s="3" t="s">
        <v>93</v>
      </c>
    </row>
    <row r="4" spans="1:4">
      <c r="A4" s="4" t="s">
        <v>141</v>
      </c>
      <c r="B4" s="4" t="s">
        <v>142</v>
      </c>
    </row>
    <row r="5" spans="1:4">
      <c r="A5" s="4" t="s">
        <v>143</v>
      </c>
      <c r="B5" s="5" t="n">
        <v>2506422</v>
      </c>
      <c r="C5" s="5" t="n">
        <v>3101365</v>
      </c>
      <c r="D5" s="5" t="n">
        <v>2506422</v>
      </c>
    </row>
    <row r="6" spans="1:4">
      <c r="A6" s="4" t="s">
        <v>144</v>
      </c>
      <c r="B6" s="5" t="n">
        <v>1139065</v>
      </c>
      <c r="C6" s="5" t="n">
        <v>730474</v>
      </c>
      <c r="D6" s="5" t="n">
        <v>58747271</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5</v>
      </c>
      <c r="B1" s="2" t="s">
        <v>1</v>
      </c>
    </row>
    <row r="2" spans="1:3">
      <c r="B2" s="2" t="s">
        <v>33</v>
      </c>
    </row>
    <row r="3" spans="1:3">
      <c r="A3" s="3" t="s">
        <v>52</v>
      </c>
    </row>
    <row r="4" spans="1:3">
      <c r="A4" s="4" t="s">
        <v>146</v>
      </c>
      <c r="B4" s="4" t="s">
        <v>147</v>
      </c>
    </row>
    <row r="5" spans="1:3">
      <c r="A5" s="4" t="s">
        <v>148</v>
      </c>
      <c r="B5" s="4" t="s">
        <v>147</v>
      </c>
    </row>
    <row r="6" spans="1:3">
      <c r="A6" s="3" t="s">
        <v>149</v>
      </c>
    </row>
    <row r="7" spans="1:3">
      <c r="A7" s="4" t="s">
        <v>150</v>
      </c>
      <c r="B7" s="4" t="s">
        <v>151</v>
      </c>
      <c r="C7" s="4" t="s">
        <v>152</v>
      </c>
    </row>
    <row r="8" spans="1:3">
      <c r="A8" s="4" t="s">
        <v>153</v>
      </c>
      <c r="B8" s="4" t="s">
        <v>151</v>
      </c>
      <c r="C8" s="4" t="s">
        <v>152</v>
      </c>
    </row>
    <row r="9" spans="1:3">
      <c r="A9" s="4" t="s">
        <v>154</v>
      </c>
      <c r="B9" s="4" t="s">
        <v>155</v>
      </c>
      <c r="C9" s="4" t="s">
        <v>152</v>
      </c>
    </row>
    <row r="10" spans="1:3">
      <c r="A10" s="4" t="s">
        <v>156</v>
      </c>
      <c r="B10" s="4" t="s">
        <v>147</v>
      </c>
    </row>
    <row r="11" spans="1:3">
      <c r="A11" s="4" t="s">
        <v>157</v>
      </c>
    </row>
    <row r="12" spans="1:3">
      <c r="A12" s="3" t="s">
        <v>52</v>
      </c>
    </row>
    <row r="13" spans="1:3">
      <c r="A13" s="4" t="s">
        <v>146</v>
      </c>
      <c r="B13" s="4" t="s">
        <v>158</v>
      </c>
    </row>
    <row r="14" spans="1:3">
      <c r="A14" s="4" t="s">
        <v>148</v>
      </c>
      <c r="B14" s="4" t="s">
        <v>158</v>
      </c>
    </row>
    <row r="15" spans="1:3">
      <c r="A15" s="3" t="s">
        <v>149</v>
      </c>
    </row>
    <row r="16" spans="1:3">
      <c r="A16" s="4" t="s">
        <v>150</v>
      </c>
      <c r="B16" s="4" t="s">
        <v>155</v>
      </c>
      <c r="C16" s="4" t="s">
        <v>152</v>
      </c>
    </row>
    <row r="17" spans="1:3">
      <c r="A17" s="4" t="s">
        <v>153</v>
      </c>
      <c r="B17" s="4" t="s">
        <v>155</v>
      </c>
      <c r="C17" s="4" t="s">
        <v>152</v>
      </c>
    </row>
    <row r="18" spans="1:3">
      <c r="A18" s="4" t="s">
        <v>154</v>
      </c>
      <c r="B18" s="4" t="s">
        <v>151</v>
      </c>
      <c r="C18" s="4" t="s">
        <v>152</v>
      </c>
    </row>
    <row r="19" spans="1:3">
      <c r="A19" s="4" t="s">
        <v>156</v>
      </c>
      <c r="B19" s="4" t="s">
        <v>158</v>
      </c>
    </row>
    <row r="20" spans="1:3">
      <c r="A20" s="4" t="s">
        <v>159</v>
      </c>
      <c r="B20" s="4" t="s">
        <v>160</v>
      </c>
    </row>
    <row r="21" spans="1:3"/>
    <row r="22" spans="1:3">
      <c r="A22" s="4" t="s">
        <v>152</v>
      </c>
      <c r="B22" s="4" t="s">
        <v>161</v>
      </c>
    </row>
  </sheetData>
  <mergeCells count="5">
    <mergeCell ref="A1:A2"/>
    <mergeCell ref="B1:C1"/>
    <mergeCell ref="B2:C2"/>
    <mergeCell ref="A21:C21"/>
    <mergeCell ref="B22:C2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80"/>
    <col customWidth="1" max="3" min="3" width="14"/>
  </cols>
  <sheetData>
    <row r="1" spans="1:3">
      <c r="A1" s="1" t="s">
        <v>162</v>
      </c>
      <c r="B1" s="2" t="s">
        <v>1</v>
      </c>
    </row>
    <row r="2" spans="1:3">
      <c r="B2" s="2" t="s">
        <v>33</v>
      </c>
      <c r="C2" s="2" t="s">
        <v>34</v>
      </c>
    </row>
    <row r="3" spans="1:3">
      <c r="A3" s="4" t="s">
        <v>163</v>
      </c>
      <c r="B3" s="4" t="s">
        <v>164</v>
      </c>
    </row>
    <row r="4" spans="1:3">
      <c r="A4" s="4" t="s">
        <v>165</v>
      </c>
      <c r="B4" s="4" t="s">
        <v>166</v>
      </c>
    </row>
    <row r="5" spans="1:3">
      <c r="A5" s="4" t="s">
        <v>167</v>
      </c>
      <c r="B5" s="4" t="s">
        <v>168</v>
      </c>
    </row>
    <row r="6" spans="1:3">
      <c r="A6" s="4" t="s">
        <v>169</v>
      </c>
      <c r="B6" s="5" t="n">
        <v>50000</v>
      </c>
    </row>
    <row r="7" spans="1:3">
      <c r="A7" s="4" t="s">
        <v>170</v>
      </c>
      <c r="B7" s="4" t="s">
        <v>171</v>
      </c>
    </row>
    <row r="8" spans="1:3">
      <c r="A8" s="4" t="s">
        <v>172</v>
      </c>
    </row>
    <row r="9" spans="1:3">
      <c r="A9" s="4" t="s">
        <v>173</v>
      </c>
      <c r="B9" s="5" t="n">
        <v>307025</v>
      </c>
      <c r="C9" s="5" t="n">
        <v>318688</v>
      </c>
    </row>
    <row r="10" spans="1:3">
      <c r="A10" s="4" t="s">
        <v>174</v>
      </c>
      <c r="B10" s="5" t="n">
        <v>43179</v>
      </c>
      <c r="C10" s="5" t="n">
        <v>4798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5" t="n">
        <v>5790</v>
      </c>
      <c r="C3" s="5" t="n">
        <v>12990</v>
      </c>
    </row>
    <row r="4" spans="1:3">
      <c r="A4" s="4" t="s">
        <v>37</v>
      </c>
      <c r="B4" s="6" t="n">
        <v>203528</v>
      </c>
      <c r="C4" s="6" t="n">
        <v>206047</v>
      </c>
    </row>
    <row r="5" spans="1:3">
      <c r="A5" s="4" t="s">
        <v>38</v>
      </c>
      <c r="B5" s="6" t="n">
        <v>3211</v>
      </c>
      <c r="C5" s="6" t="n">
        <v>2919</v>
      </c>
    </row>
    <row r="6" spans="1:3">
      <c r="A6" s="4" t="s">
        <v>39</v>
      </c>
      <c r="B6" s="6" t="n">
        <v>212529</v>
      </c>
      <c r="C6" s="6" t="n">
        <v>221956</v>
      </c>
    </row>
    <row r="7" spans="1:3">
      <c r="A7" s="4" t="s">
        <v>40</v>
      </c>
      <c r="B7" s="6" t="n">
        <v>47374895</v>
      </c>
      <c r="C7" s="6" t="n">
        <v>47375871</v>
      </c>
    </row>
    <row r="8" spans="1:3">
      <c r="A8" s="4" t="s">
        <v>41</v>
      </c>
      <c r="B8" s="6" t="n">
        <v>-44864905</v>
      </c>
      <c r="C8" s="6" t="n">
        <v>-44249802</v>
      </c>
    </row>
    <row r="9" spans="1:3">
      <c r="A9" s="4" t="s">
        <v>42</v>
      </c>
      <c r="B9" s="6" t="n">
        <v>2509990</v>
      </c>
      <c r="C9" s="6" t="n">
        <v>3126069</v>
      </c>
    </row>
    <row r="10" spans="1:3">
      <c r="A10" s="4" t="s">
        <v>43</v>
      </c>
      <c r="B10" s="6" t="n">
        <v>2722519</v>
      </c>
      <c r="C10" s="6" t="n">
        <v>3348025</v>
      </c>
    </row>
    <row r="11" spans="1:3">
      <c r="A11" s="3" t="s">
        <v>44</v>
      </c>
    </row>
    <row r="12" spans="1:3">
      <c r="A12" s="4" t="s">
        <v>45</v>
      </c>
      <c r="B12" s="6" t="n">
        <v>53343</v>
      </c>
      <c r="C12" s="6" t="n">
        <v>57558</v>
      </c>
    </row>
    <row r="13" spans="1:3">
      <c r="A13" s="4" t="s">
        <v>46</v>
      </c>
      <c r="B13" s="6" t="n">
        <v>53343</v>
      </c>
      <c r="C13" s="6" t="n">
        <v>57558</v>
      </c>
    </row>
    <row r="14" spans="1:3">
      <c r="A14" s="4" t="s">
        <v>47</v>
      </c>
      <c r="B14" s="6" t="n">
        <v>361723</v>
      </c>
      <c r="C14" s="6" t="n">
        <v>342325</v>
      </c>
    </row>
    <row r="15" spans="1:3">
      <c r="A15" s="4" t="s">
        <v>48</v>
      </c>
      <c r="B15" s="6" t="n">
        <v>415066</v>
      </c>
      <c r="C15" s="6" t="n">
        <v>399883</v>
      </c>
    </row>
    <row r="16" spans="1:3">
      <c r="A16" s="4" t="s">
        <v>49</v>
      </c>
      <c r="B16" s="6" t="n">
        <v>2307453</v>
      </c>
      <c r="C16" s="6" t="n">
        <v>2948142</v>
      </c>
    </row>
    <row r="17" spans="1:3">
      <c r="A17" s="4" t="s">
        <v>50</v>
      </c>
      <c r="B17" s="5" t="n">
        <v>2722519</v>
      </c>
      <c r="C17" s="5" t="n">
        <v>33480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1</v>
      </c>
      <c r="B1" s="2" t="s">
        <v>1</v>
      </c>
    </row>
    <row r="2" spans="1:3">
      <c r="B2" s="2" t="s">
        <v>33</v>
      </c>
      <c r="C2" s="2" t="s">
        <v>34</v>
      </c>
    </row>
    <row r="3" spans="1:3">
      <c r="A3" s="3" t="s">
        <v>52</v>
      </c>
    </row>
    <row r="4" spans="1:3">
      <c r="A4" s="4" t="s">
        <v>53</v>
      </c>
      <c r="B4" s="5" t="n">
        <v>1235221</v>
      </c>
      <c r="C4" s="5" t="n">
        <v>1327153</v>
      </c>
    </row>
    <row r="5" spans="1:3">
      <c r="A5" s="3" t="s">
        <v>54</v>
      </c>
    </row>
    <row r="6" spans="1:3">
      <c r="A6" s="4" t="s">
        <v>55</v>
      </c>
      <c r="B6" s="6" t="n">
        <v>419354</v>
      </c>
      <c r="C6" s="6" t="n">
        <v>457125</v>
      </c>
    </row>
    <row r="7" spans="1:3">
      <c r="A7" s="4" t="s">
        <v>56</v>
      </c>
      <c r="B7" s="6" t="n">
        <v>63592</v>
      </c>
      <c r="C7" s="6" t="n">
        <v>86084</v>
      </c>
    </row>
    <row r="8" spans="1:3">
      <c r="A8" s="4" t="s">
        <v>57</v>
      </c>
      <c r="B8" s="6" t="n">
        <v>89763</v>
      </c>
      <c r="C8" s="6" t="n">
        <v>88916</v>
      </c>
    </row>
    <row r="9" spans="1:3">
      <c r="A9" s="4" t="s">
        <v>58</v>
      </c>
      <c r="B9" s="6" t="n">
        <v>139985</v>
      </c>
      <c r="C9" s="6" t="n">
        <v>195309</v>
      </c>
    </row>
    <row r="10" spans="1:3">
      <c r="A10" s="4" t="s">
        <v>59</v>
      </c>
      <c r="B10" s="6" t="n">
        <v>24151</v>
      </c>
      <c r="C10" s="6" t="n">
        <v>22904</v>
      </c>
    </row>
    <row r="11" spans="1:3">
      <c r="A11" s="4" t="s">
        <v>60</v>
      </c>
      <c r="B11" s="6" t="n">
        <v>736845</v>
      </c>
      <c r="C11" s="6" t="n">
        <v>850338</v>
      </c>
    </row>
    <row r="12" spans="1:3">
      <c r="A12" s="4" t="s">
        <v>61</v>
      </c>
      <c r="B12" s="6" t="n">
        <v>498376</v>
      </c>
      <c r="C12" s="6" t="n">
        <v>476815</v>
      </c>
    </row>
    <row r="13" spans="1:3">
      <c r="A13" s="4" t="s">
        <v>62</v>
      </c>
    </row>
    <row r="14" spans="1:3">
      <c r="A14" s="3" t="s">
        <v>52</v>
      </c>
    </row>
    <row r="15" spans="1:3">
      <c r="A15" s="4" t="s">
        <v>63</v>
      </c>
      <c r="B15" s="6" t="n">
        <v>345405</v>
      </c>
      <c r="C15" s="6" t="n">
        <v>313722</v>
      </c>
    </row>
    <row r="16" spans="1:3">
      <c r="A16" s="4" t="s">
        <v>64</v>
      </c>
    </row>
    <row r="17" spans="1:3">
      <c r="A17" s="3" t="s">
        <v>52</v>
      </c>
    </row>
    <row r="18" spans="1:3">
      <c r="A18" s="4" t="s">
        <v>63</v>
      </c>
      <c r="B18" s="5" t="n">
        <v>889816</v>
      </c>
      <c r="C18" s="5" t="n">
        <v>10134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5"/>
  </cols>
  <sheetData>
    <row r="1" spans="1:2">
      <c r="A1" s="1" t="s">
        <v>65</v>
      </c>
      <c r="B1" s="2" t="s">
        <v>66</v>
      </c>
    </row>
    <row r="2" spans="1:2">
      <c r="A2" s="4" t="s">
        <v>67</v>
      </c>
      <c r="B2" s="5" t="n">
        <v>3201801</v>
      </c>
    </row>
    <row r="3" spans="1:2">
      <c r="A3" s="4" t="s">
        <v>68</v>
      </c>
      <c r="B3" s="6" t="n">
        <v>-730474</v>
      </c>
    </row>
    <row r="4" spans="1:2">
      <c r="A4" s="4" t="s">
        <v>61</v>
      </c>
      <c r="B4" s="6" t="n">
        <v>476815</v>
      </c>
    </row>
    <row r="5" spans="1:2">
      <c r="A5" s="4" t="s">
        <v>69</v>
      </c>
      <c r="B5" s="6" t="n">
        <v>2948142</v>
      </c>
    </row>
    <row r="6" spans="1:2">
      <c r="A6" s="4" t="s">
        <v>68</v>
      </c>
      <c r="B6" s="6" t="n">
        <v>-1139065</v>
      </c>
    </row>
    <row r="7" spans="1:2">
      <c r="A7" s="4" t="s">
        <v>61</v>
      </c>
      <c r="B7" s="6" t="n">
        <v>498376</v>
      </c>
    </row>
    <row r="8" spans="1:2">
      <c r="A8" s="4" t="s">
        <v>70</v>
      </c>
      <c r="B8" s="5" t="n">
        <v>23074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33</v>
      </c>
      <c r="C2" s="2" t="s">
        <v>34</v>
      </c>
    </row>
    <row r="3" spans="1:3">
      <c r="A3" s="3" t="s">
        <v>72</v>
      </c>
    </row>
    <row r="4" spans="1:3">
      <c r="A4" s="4" t="s">
        <v>61</v>
      </c>
      <c r="B4" s="5" t="n">
        <v>498376</v>
      </c>
      <c r="C4" s="5" t="n">
        <v>476815</v>
      </c>
    </row>
    <row r="5" spans="1:3">
      <c r="A5" s="3" t="s">
        <v>73</v>
      </c>
    </row>
    <row r="6" spans="1:3">
      <c r="A6" s="4" t="s">
        <v>58</v>
      </c>
      <c r="B6" s="6" t="n">
        <v>139985</v>
      </c>
      <c r="C6" s="6" t="n">
        <v>195309</v>
      </c>
    </row>
    <row r="7" spans="1:3">
      <c r="A7" s="4" t="s">
        <v>59</v>
      </c>
      <c r="B7" s="6" t="n">
        <v>24151</v>
      </c>
      <c r="C7" s="6" t="n">
        <v>22904</v>
      </c>
    </row>
    <row r="8" spans="1:3">
      <c r="A8" s="3" t="s">
        <v>74</v>
      </c>
    </row>
    <row r="9" spans="1:3">
      <c r="A9" s="4" t="s">
        <v>37</v>
      </c>
      <c r="B9" s="6" t="n">
        <v>2519</v>
      </c>
      <c r="C9" s="6" t="n">
        <v>40435</v>
      </c>
    </row>
    <row r="10" spans="1:3">
      <c r="A10" s="4" t="s">
        <v>38</v>
      </c>
      <c r="B10" s="6" t="n">
        <v>-292</v>
      </c>
      <c r="C10" s="6" t="n">
        <v>1147</v>
      </c>
    </row>
    <row r="11" spans="1:3">
      <c r="A11" s="4" t="s">
        <v>45</v>
      </c>
      <c r="B11" s="6" t="n">
        <v>-4313</v>
      </c>
      <c r="C11" s="6" t="n">
        <v>3390</v>
      </c>
    </row>
    <row r="12" spans="1:3">
      <c r="A12" s="4" t="s">
        <v>75</v>
      </c>
      <c r="B12" s="6" t="n">
        <v>660426</v>
      </c>
      <c r="C12" s="6" t="n">
        <v>740000</v>
      </c>
    </row>
    <row r="13" spans="1:3">
      <c r="A13" s="3" t="s">
        <v>76</v>
      </c>
    </row>
    <row r="14" spans="1:3">
      <c r="A14" s="4" t="s">
        <v>77</v>
      </c>
      <c r="B14" s="6" t="n">
        <v>472530</v>
      </c>
      <c r="C14" s="6" t="n">
        <v>64</v>
      </c>
    </row>
    <row r="15" spans="1:3">
      <c r="A15" s="4" t="s">
        <v>78</v>
      </c>
      <c r="B15" s="6" t="n">
        <v>-1091</v>
      </c>
      <c r="C15" s="6" t="n">
        <v>-13473</v>
      </c>
    </row>
    <row r="16" spans="1:3">
      <c r="A16" s="4" t="s">
        <v>79</v>
      </c>
      <c r="B16" s="6" t="n">
        <v>471439</v>
      </c>
      <c r="C16" s="6" t="n">
        <v>-13409</v>
      </c>
    </row>
    <row r="17" spans="1:3">
      <c r="A17" s="3" t="s">
        <v>80</v>
      </c>
    </row>
    <row r="18" spans="1:3">
      <c r="A18" s="4" t="s">
        <v>81</v>
      </c>
      <c r="B18" s="6" t="n">
        <v>-1139065</v>
      </c>
      <c r="C18" s="6" t="n">
        <v>-730474</v>
      </c>
    </row>
    <row r="19" spans="1:3">
      <c r="A19" s="4" t="s">
        <v>82</v>
      </c>
      <c r="B19" s="6" t="n">
        <v>-1139065</v>
      </c>
      <c r="C19" s="6" t="n">
        <v>-730474</v>
      </c>
    </row>
    <row r="20" spans="1:3">
      <c r="A20" s="4" t="s">
        <v>83</v>
      </c>
      <c r="B20" s="6" t="n">
        <v>-7200</v>
      </c>
      <c r="C20" s="6" t="n">
        <v>-3883</v>
      </c>
    </row>
    <row r="21" spans="1:3">
      <c r="A21" s="4" t="s">
        <v>84</v>
      </c>
      <c r="B21" s="6" t="n">
        <v>12990</v>
      </c>
      <c r="C21" s="6" t="n">
        <v>16873</v>
      </c>
    </row>
    <row r="22" spans="1:3">
      <c r="A22" s="4" t="s">
        <v>85</v>
      </c>
      <c r="B22" s="6" t="n">
        <v>5790</v>
      </c>
      <c r="C22" s="6" t="n">
        <v>12990</v>
      </c>
    </row>
    <row r="23" spans="1:3">
      <c r="A23" s="3" t="s">
        <v>86</v>
      </c>
    </row>
    <row r="24" spans="1:3">
      <c r="A24" s="4" t="s">
        <v>87</v>
      </c>
      <c r="B24" s="6" t="n">
        <v>-4753</v>
      </c>
      <c r="C24" s="5" t="n">
        <v>-3975</v>
      </c>
    </row>
    <row r="25" spans="1:3">
      <c r="A25" s="4" t="s">
        <v>88</v>
      </c>
      <c r="B25" s="5" t="n">
        <v>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9</v>
      </c>
      <c r="B1" s="2" t="s">
        <v>1</v>
      </c>
    </row>
    <row r="2" spans="1:2">
      <c r="B2" s="2" t="s">
        <v>33</v>
      </c>
    </row>
    <row r="3" spans="1:2">
      <c r="A3" s="3" t="s">
        <v>90</v>
      </c>
    </row>
    <row r="4" spans="1:2">
      <c r="A4" s="4" t="s">
        <v>89</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2</v>
      </c>
      <c r="B1" s="2" t="s">
        <v>1</v>
      </c>
    </row>
    <row r="2" spans="1:2">
      <c r="B2" s="2" t="s">
        <v>33</v>
      </c>
    </row>
    <row r="3" spans="1:2">
      <c r="A3" s="3" t="s">
        <v>93</v>
      </c>
    </row>
    <row r="4" spans="1:2">
      <c r="A4" s="4" t="s">
        <v>92</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95</v>
      </c>
      <c r="B1" s="2" t="s">
        <v>1</v>
      </c>
    </row>
    <row r="2" spans="1:2">
      <c r="B2" s="2" t="s">
        <v>33</v>
      </c>
    </row>
    <row r="3" spans="1:2">
      <c r="A3" s="3" t="s">
        <v>96</v>
      </c>
    </row>
    <row r="4" spans="1:2">
      <c r="A4" s="4" t="s">
        <v>95</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98</v>
      </c>
      <c r="B1" s="2" t="s">
        <v>1</v>
      </c>
    </row>
    <row r="2" spans="1:2">
      <c r="B2" s="2" t="s">
        <v>33</v>
      </c>
    </row>
    <row r="3" spans="1:2">
      <c r="A3" s="3" t="s">
        <v>93</v>
      </c>
    </row>
    <row r="4" spans="1:2">
      <c r="A4" s="4" t="s">
        <v>99</v>
      </c>
      <c r="B4" s="4" t="s">
        <v>100</v>
      </c>
    </row>
    <row r="5" spans="1:2">
      <c r="A5" s="4" t="s">
        <v>101</v>
      </c>
      <c r="B5" s="4" t="s">
        <v>102</v>
      </c>
    </row>
    <row r="6" spans="1:2">
      <c r="A6" s="4" t="s">
        <v>36</v>
      </c>
      <c r="B6" s="4" t="s">
        <v>103</v>
      </c>
    </row>
    <row r="7" spans="1:2">
      <c r="A7" s="4" t="s">
        <v>104</v>
      </c>
      <c r="B7" s="4" t="s">
        <v>105</v>
      </c>
    </row>
    <row r="8" spans="1:2">
      <c r="A8" s="4" t="s">
        <v>106</v>
      </c>
      <c r="B8" s="4" t="s">
        <v>107</v>
      </c>
    </row>
    <row r="9" spans="1:2">
      <c r="A9" s="4" t="s">
        <v>108</v>
      </c>
      <c r="B9" s="4" t="s">
        <v>109</v>
      </c>
    </row>
    <row r="10" spans="1:2">
      <c r="A10" s="4" t="s">
        <v>110</v>
      </c>
      <c r="B10" s="4" t="s">
        <v>111</v>
      </c>
    </row>
    <row r="11" spans="1:2">
      <c r="A11" s="4" t="s">
        <v>112</v>
      </c>
      <c r="B11" s="4" t="s">
        <v>113</v>
      </c>
    </row>
    <row r="12" spans="1:2">
      <c r="A12" s="4" t="s">
        <v>114</v>
      </c>
      <c r="B12"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09:00:27Z</dcterms:created>
  <dcterms:modified xmlns:dcterms="http://purl.org/dc/terms/" xmlns:xsi="http://www.w3.org/2001/XMLSchema-instance" xsi:type="dcterms:W3CDTF">2019-04-01T09:00:27Z</dcterms:modified>
</cp:coreProperties>
</file>